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John Hancock Exchange-Traded Fu" sheetId="2" r:id="rId2"/>
    <s:sheet name="Risk_Return Detail Data" sheetId="3" r:id="rId3"/>
  </s:sheets>
  <s:definedNames/>
  <s:calcPr calcId="124519" calcMode="auto" fullCalcOnLoad="1"/>
</s:workbook>
</file>

<file path=xl/sharedStrings.xml><?xml version="1.0" encoding="utf-8"?>
<sst xmlns="http://schemas.openxmlformats.org/spreadsheetml/2006/main" uniqueCount="36">
  <si>
    <t>Label</t>
  </si>
  <si>
    <t>Element</t>
  </si>
  <si>
    <t>Value</t>
  </si>
  <si>
    <t>Prospectus:</t>
  </si>
  <si>
    <t>rr_ProspectusTable</t>
  </si>
  <si>
    <t>Document Type</t>
  </si>
  <si>
    <t>dei_DocumentType</t>
  </si>
  <si>
    <t>Other</t>
  </si>
  <si>
    <t>Document Period End Date</t>
  </si>
  <si>
    <t>dei_DocumentPeriodEndDate</t>
  </si>
  <si>
    <t>Apr. 30,
		2015</t>
  </si>
  <si>
    <t>Registrant Name</t>
  </si>
  <si>
    <t>dei_EntityRegistrantName</t>
  </si>
  <si>
    <t>John Hancock Exchange-Traded Fund Trust</t>
  </si>
  <si>
    <t>Central Index Key</t>
  </si>
  <si>
    <t>dei_EntityCentralIndexKey</t>
  </si>
  <si>
    <t>Amendment Flag</t>
  </si>
  <si>
    <t>dei_AmendmentFlag</t>
  </si>
  <si>
    <t>false</t>
  </si>
  <si>
    <t>Document Creation Date</t>
  </si>
  <si>
    <t>dei_DocumentCreationDate</t>
  </si>
  <si>
    <t>Jan. 26,
		2016</t>
  </si>
  <si>
    <t>Document Effective Date</t>
  </si>
  <si>
    <t>dei_DocumentEffectiveDate</t>
  </si>
  <si>
    <t>Jan. 27,
		2016</t>
  </si>
  <si>
    <t>Prospectus Date</t>
  </si>
  <si>
    <t>rr_ProspectusDate</t>
  </si>
  <si>
    <t>Sep. 15,
		2015</t>
  </si>
  <si>
    <t>Jan. 26, 2016</t>
  </si>
  <si>
    <t xml:space="preserve"> John Hancock Exchange-Traded Fund Trust John Hancock Multifactor Financials ETF (the "fund") IMPORTANT NOTICE REGARDING CHANGE IN INVESTMENT POLICY The following information supplements and supersedes any information to the contrary relating to the fund contained in the Prospectus. The Fund summary - "Principal investment strategies" section is revised and restated in its entirety as follows: The fund normally invests at least 80% of its net assets (plus any borrowings for investment purposes) in securities that compose the fund's benchmark index. The Index is designed to comprise securities in the financials sector within the U.S. Universe whose market capitalizations are larger than that of the 1001st largest U.S. company at the time of reconstitution. Stocks that compose the Index include those that may be considered medium or smaller capitalization company stocks. The selection and weighting of securities in the Index involves a rules based process that may sometimes be referred to as multifactor investing, factor-based investing, strategic beta, or smart beta. Securities are classified according to their market capitalization, relative price, and profitability. Weights for individual securities are then determined by adjusting their free-float adjusted market capitalization weight within the universe of eligible names so that names with smaller market capitalizations, lower relative price and higher profitability generally receive an increased weight relative to their unadjusted weight, and vice versa. This process can be summarized as follows:
Adjustments for market capitalization
Adjustments for relative price and profitability
Securities are then weighted after taking into account their free-float, size, relative price and profitability adjustments, subject to a cap of 4% on a single company at time of reconstitution. A cap of 4.75% on a single company applies between reconstitutions. The Index is reconstituted and rebalanced on a semiannual basis. The financials sector is composed of companies in areas such as banking, savings and loans, insurance, consumer finance, investment brokerage, asset management, or other diverse financial services. The U.S. Universe is defined as a free float-adjusted market-capitalization-weighted portfolio of U.S. operating companies listed on the New York Stock Exchange (NYSE), NYSE MKT LLC, NASDAQ Global Market, or such other securities exchanges deemed appropriate in accordance with the rules-based methodology that is maintained by Dimensional Fund Advisors LP. This means that the market-capitalization of a particular company within the eligible universe of stocks is adjusted to exclude the share capital of a company that is not considered freely available for trading in the public equity markets. The fund, using an indexing investment approach, attempts to approximate the investment performance of the Index by investing in a portfolio of securities that generally replicates the Index. The fund may concentrate its investments in a particular industry or group of industries to the extent that the Index concentrates in an industry or group of industries. The fund is non-diversified, which means that it may invest its assets in a smaller number of issuers than a diversified fund. </t>
  </si>
  <si>
    <t>Supplement Text Block</t>
  </si>
  <si>
    <t>jhetfmultfacfin-20160126_SupplementTextBlock</t>
  </si>
  <si>
    <t>(John Hancock Multifactor Financials ETF) | (John Hancock Multifactor Financials ETF)</t>
  </si>
  <si>
    <t>Strategy Narrative [Text Block]</t>
  </si>
  <si>
    <t>rr_StrategyNarrativeTextBlock</t>
  </si>
  <si>
    <t xml:space="preserve">The fund normally invests at least 80% of its net assets (plus any borrowings for investment purposes) in securities that compose the fund's benchmark index. The Index is designed to comprise securities in the financials sector within the U.S. Universe whose market capitalizations are larger than that of the 1001st largest U.S. company at the time of reconstitution. Stocks that compose the Index include those that may be considered medium or smaller capitalization company stocks. The selection and weighting of securities in the Index involves a rules based process that may sometimes be referred to as multifactor investing, factor-based investing, strategic beta, or smart beta. Securities are classified according to their market capitalization, relative price, and profitability. Weights for individual securities are then determined by adjusting their free-float adjusted market capitalization weight within the universe of eligible names so that names with smaller market capitalizations, lower relative price and higher profitability generally receive an increased weight relative to their unadjusted weight, and vice versa. This process can be summarized as follows:
Adjustments for market capitalization
Adjustments for relative price and profitability
Securities are then weighted after taking into account their free-float, size, relative price and profitability adjustments, subject to a cap of 4% on a single company at time of reconstitution. A cap of 4.75% on a single company applies between reconstitutions. The Index is reconstituted and rebalanced on a semiannual basis. The financials sector is composed of companies in areas such as banking, savings and loans, insurance, consumer finance, investment brokerage, asset management, or other diverse financial services. The U.S. Universe is defined as a free float-adjusted market-capitalization-weighted portfolio of U.S. operating companies listed on the New York Stock Exchange (NYSE), NYSE MKT LLC, NASDAQ Global Market, or such other securities exchanges deemed appropriate in accordance with the rules-based methodology that is maintained by Dimensional Fund Advisors LP. This means that the market-capitalization of a particular company within the eligible universe of stocks is adjusted to exclude the share capital of a company that is not considered freely available for trading in the public equity markets. The fund, using an indexing investment approach, attempts to approximate the investment performance of the Index by investing in a portfolio of securities that generally replicates the Index. The fund may concentrate its investments in a particular industry or group of industries to the extent that the Index concentrates in an industry or group of industries. The fund is non-diversified, which means that it may invest its assets in a smaller number of issuers than a diversified fund. </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sharedStrings.xml" Type="http://schemas.openxmlformats.org/officeDocument/2006/relationships/sharedStrings"/><ns0:Relationship Id="rId5" Target="styles.xml" Type="http://schemas.openxmlformats.org/officeDocument/2006/relationships/styles"/><ns0:Relationship Id="rId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40"/>
  </cols>
  <sheetData>
    <row spans="1:3" r="1">
      <c t="s" s="1" r="A1">
        <v>0</v>
      </c>
      <c t="s" s="1" r="B1">
        <v>1</v>
      </c>
      <c t="s" s="2" r="C1">
        <v>2</v>
      </c>
    </row>
    <row spans="1:3" r="2">
      <c t="s" s="3" r="A2">
        <v>3</v>
      </c>
      <c t="s" s="4" r="B2">
        <v>4</v>
      </c>
    </row>
    <row spans="1:3" r="3">
      <c t="s" s="4" r="A3">
        <v>5</v>
      </c>
      <c t="s" s="4" r="B3">
        <v>6</v>
      </c>
      <c t="s" s="4" r="C3">
        <v>7</v>
      </c>
    </row>
    <row spans="1:3" r="4">
      <c t="s" s="4" r="A4">
        <v>8</v>
      </c>
      <c t="s" s="4" r="B4">
        <v>9</v>
      </c>
      <c t="s" s="4" r="C4">
        <v>10</v>
      </c>
    </row>
    <row spans="1:3" r="5">
      <c t="s" s="4" r="A5">
        <v>11</v>
      </c>
      <c t="s" s="4" r="B5">
        <v>12</v>
      </c>
      <c t="s" s="4" r="C5">
        <v>13</v>
      </c>
    </row>
    <row spans="1:3" r="6">
      <c t="s" s="4" r="A6">
        <v>14</v>
      </c>
      <c t="s" s="4" r="B6">
        <v>15</v>
      </c>
      <c t="n" s="6" r="C6">
        <v>1478482</v>
      </c>
    </row>
    <row spans="1:3" r="7">
      <c t="s" s="4" r="A7">
        <v>16</v>
      </c>
      <c t="s" s="4" r="B7">
        <v>17</v>
      </c>
      <c t="s" s="4" r="C7">
        <v>18</v>
      </c>
    </row>
    <row spans="1:3" r="8">
      <c t="s" s="4" r="A8">
        <v>19</v>
      </c>
      <c t="s" s="4" r="B8">
        <v>20</v>
      </c>
      <c t="s" s="4" r="C8">
        <v>21</v>
      </c>
    </row>
    <row spans="1:3" r="9">
      <c t="s" s="4" r="A9">
        <v>22</v>
      </c>
      <c t="s" s="4" r="B9">
        <v>23</v>
      </c>
      <c t="s" s="4" r="C9">
        <v>24</v>
      </c>
    </row>
    <row spans="1:3" r="10">
      <c t="s" s="4" r="A10">
        <v>25</v>
      </c>
      <c t="s" s="4" r="B10">
        <v>26</v>
      </c>
      <c t="s" s="4" r="C10">
        <v>27</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t="s" s="2" r="A1">
        <v>28</v>
      </c>
    </row>
    <row spans="1:1" r="2">
      <c t="s" s="4" r="A2">
        <v>2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45"/>
    <col customWidth="1" max="3" min="3" width="80"/>
  </cols>
  <sheetData>
    <row spans="1:3" r="1">
      <c t="s" s="1" r="A1">
        <v>0</v>
      </c>
      <c t="s" s="1" r="B1">
        <v>1</v>
      </c>
      <c t="s" s="2" r="C1">
        <v>2</v>
      </c>
    </row>
    <row spans="1:3" r="2">
      <c t="s" s="3" r="A2">
        <v>3</v>
      </c>
      <c t="s" s="4" r="B2">
        <v>4</v>
      </c>
    </row>
    <row spans="1:3" r="3">
      <c t="s" s="4" r="A3">
        <v>30</v>
      </c>
      <c t="s" s="4" r="B3">
        <v>31</v>
      </c>
      <c t="s" s="4" r="C3">
        <v>29</v>
      </c>
    </row>
    <row spans="1:3" r="4">
      <c t="s" s="4" r="A4">
        <v>32</v>
      </c>
    </row>
    <row spans="1:3" r="5">
      <c t="s" s="3" r="A5">
        <v>3</v>
      </c>
      <c t="s" s="4" r="B5">
        <v>4</v>
      </c>
    </row>
    <row spans="1:3" r="6">
      <c t="s" s="4" r="A6">
        <v>33</v>
      </c>
      <c t="s" s="4" r="B6">
        <v>34</v>
      </c>
      <c t="s" s="4" r="C6">
        <v>35</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vt:i4>
      </vt:variant>
    </vt:vector>
  </ns0:HeadingPairs>
  <ns0:TitlesOfParts>
    <vt:vector xmlns:vt="http://schemas.openxmlformats.org/officeDocument/2006/docPropsVTypes" baseType="lpstr" size="3">
      <vt:lpstr>Document And Entity Information</vt:lpstr>
      <vt:lpstr>John Hancock Exchange-Traded Fu</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8T11:45:37Z</dcterms:created>
  <dcterms:modified xmlns:dcterms="http://purl.org/dc/terms/" xmlns:xsi="http://www.w3.org/2001/XMLSchema-instance" xsi:type="dcterms:W3CDTF">2016-02-08T11:45:37Z</dcterms:modified>
  <dc:title xmlns:dc="http://purl.org/dc/elements/1.1/">Untitled</dc:title>
  <dc:description xmlns:dc="http://purl.org/dc/elements/1.1/"/>
  <dc:subject xmlns:dc="http://purl.org/dc/elements/1.1/"/>
  <cp:keywords/>
  <cp:category/>
</cp:coreProperties>
</file>